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tria Group, Inc.</t>
        </is>
      </c>
    </row>
    <row r="8">
      <c r="A8" s="4" t="inlineStr">
        <is>
          <t>Entity Central Index Key</t>
        </is>
      </c>
      <c r="B8" s="4" t="inlineStr">
        <is>
          <t>00007641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4" customWidth="1" min="6" max="6"/>
  </cols>
  <sheetData>
    <row r="1">
      <c r="A1" s="1" t="inlineStr">
        <is>
          <t>Pay vs Performance Disclosure</t>
        </is>
      </c>
      <c r="B1" s="2" t="inlineStr">
        <is>
          <t>3 Months Ended</t>
        </is>
      </c>
      <c r="C1" s="2" t="inlineStr">
        <is>
          <t>12 Months Ended</t>
        </is>
      </c>
      <c r="F1" s="2" t="inlineStr">
        <is>
          <t>33 Months Ended</t>
        </is>
      </c>
    </row>
    <row r="2">
      <c r="B2" s="2" t="inlineStr">
        <is>
          <t>Apr. 14, 2020</t>
        </is>
      </c>
      <c r="C2" s="2" t="inlineStr">
        <is>
          <t>Dec. 31, 2022 USD ($)</t>
        </is>
      </c>
      <c r="D2" s="2" t="inlineStr">
        <is>
          <t>Dec. 31, 2021 USD ($)</t>
        </is>
      </c>
      <c r="E2" s="2" t="inlineStr">
        <is>
          <t>Dec. 31, 2020 USD ($)</t>
        </is>
      </c>
      <c r="F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Pay Versus Performance Set forth below is information about the
relationship between “compensation actually paid” to our NEOs and certain financial performance measures. For further information
concerning our pay-for-performance philosophy and how we align executive compensation with our performance, refer to “Executive
Compensation – Compensation Discussion and Analysis” beginning on page 28 . Value of Initial Fixed $100 Year Summary (1) Compensation (1)(2) Summary (1) Compensation (1)(2) Average (3) Average (3) Altria Total Peer Group (4) Net (5) Adjusted (6) 2022 – – 16,199,700 18,053,441 5,304,553 5,884,220 116.24 133.76 5,764 4.84 2021 – – 12,626,972 14,938,175 3,917,487 4,933,885 111.37 122.64 2,475 4.61 2020 17,835,316 883,271 12,238,397 8,561,449 4,992,680 3,046,417 89.62 105.56 4,467 4.36 (1) The First CEO is Howard A. Willard III who retired as Chairman and CEO effective April 14, 2020. The Second CEO is William F. Gifford, Jr. who was elected CEO effective April 16, 2020. (2) The dollar amounts represent the amount of compensation actually paid to each NEO, as computed in accordance with applicable SEC rules. The dollar amounts do not reflect the actual amount of compensation earned by or paid to each NEO during the applicable year. The following adjustments were made to the amounts shown in the “Total” column of the Summary Compensation Table (“SCT”) to calculate the compensation actually paid amounts: Deductions from SCT Total Additions to SCT Total (a) Year Grant Date Fair Value of Equity (b) Change in Pension (c) 12/31 Fair Value for Outstanding (d) Change in Fair Value for (e) Change in Fair Value (f) Prior-Year Fair Value (g) Dividend Equivalents (h) Pension Service (i) First CEO Adjustments 2022 — — — — — — — — 2021 — — — — — — — — 2020 6,269,997 1,046,316 — — (203,296) (9,853,475) 343,661 77,378 Second CEO Adjustments 2022 6,500,044 — 5,808,532 (720,892) 127,685 — 1,011,334 2,127,126 2021 6,000,059 2,487,905 6,312,998 1,652,234 61,320 — 775,597 1,997,018 2020 5,707,085 3,162,720 5,180,587 (1,434,026) (203,296) — 524,929 1,124,663 Average Non-CEO NEOs Adjustments 2022 1,921,542 — 1,717,117 (212,267) 56,245 — 335,235 604,879 2021 1,806,406 441,174 1,900,621 502,384 22,142 — 274,281 564,549 2020 1,985,373 1,622,524 1,788,516 (553,066) (76,170) — 184,480 317,873
(a) Fair
values shown apply updated assumptions from the grant date assumptions described in the “Stock Plans” note to our consolidated
financial statements for each applicable year’s Annual Report on Form 10-K. Fair values for PSUs take into account the probable
outcome of the performance conditions as of each year’s last day or, if earlier, the vesting date. Fair values for RSUs use the
price of Altria common stock as of the last day of each year or, if earlier, the vesting date.
(b) Each amount
shown is the aggregate grant date fair value of stock awards determined pursuant to FASB Codification Topic 718.
(c) The amounts
show the change in the present value of each NEO’s pension benefits for each year from December 31 of the prior year to December
31 of the applicable year.
(d) Reflects the
fair value as of December 31 for outstanding and unvested grants awarded during that same year.
(e) For awards granted in a prior year, reflects
the change in fair value between the year-end and the previous year-end for outstanding and unvested awards.
(f) For awards
that vested, reflects the change in fair value between the end of the previous year and the vest date.
(g) Reflects the fair
value as of the end of the prior year for awards forfeited during the year.
(h) Reflects the sum of
all dividend equivalents on unvested RSUs that were paid during the year.
(i) Reflects the actuarial present value of benefits
attributed by the pension benefit formula to services rendered by each NEO during that period. (3) The non-CEO NEOs included in both the 2021 and 2022 average compensation are Salvatore Mancuso, Murray R. Garnick, Jody L. Begley and Heather A. Newman. The non-CEO NEOs included in 2020 average compensation are Salvatore Mancuso, Murray R. Garnick, Jody L. Begley and Charles N. Whitaker. (4) The peer group is the S&amp;P 500 Food, Beverage &amp; Tobacco Index, which is the same peer group used in the performance graph in Part II, Item 5 of our 2022 Form 10-K. (5) Net income represents net earnings attributable to Altria as disclosed in the applicable year’s Annual Report on Form 10-K. (6) Adjusted diluted EPS is a non-GAAP financial measure. See Exhibit A to this Proxy Statement for information regarding non-GAAP financial measures and reconciliations of these non-GAAP financial measures to the most directly comparable GAAP financial measures.</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Adjusted Diluted EPS</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3) The non-CEO NEOs included in both the 2021 and 2022 average compensation are Salvatore Mancuso, Murray R. Garnick, Jody L. Begley and Heather A. Newman. The non-CEO NEOs included in 2020 average compensation are Salvatore Mancuso, Murray R. Garnick, Jody L. Begley and Charles N. Whitaker.</t>
        </is>
      </c>
      <c r="D6" s="4" t="inlineStr">
        <is>
          <t xml:space="preserve"> </t>
        </is>
      </c>
      <c r="E6" s="4" t="inlineStr">
        <is>
          <t xml:space="preserve"> </t>
        </is>
      </c>
      <c r="F6" s="4" t="inlineStr">
        <is>
          <t xml:space="preserve"> </t>
        </is>
      </c>
    </row>
    <row r="7">
      <c r="A7" s="4" t="inlineStr">
        <is>
          <t>Peer Group Issuers, Footnote [Text Block]</t>
        </is>
      </c>
      <c r="B7" s="4" t="inlineStr">
        <is>
          <t xml:space="preserve"> </t>
        </is>
      </c>
      <c r="C7" s="4" t="inlineStr">
        <is>
          <t>The peer group is the S&amp;P 500 Food, Beverage &amp; Tobacco Index, which is the same peer group used in the performance graph in Part II, Item 5 of our 2022 Form 10-K.</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 </t>
        </is>
      </c>
      <c r="C8" s="4" t="inlineStr">
        <is>
          <t>The dollar amounts represent the amount of compensation actually paid to each NEO, as computed in accordance with applicable SEC rules. The dollar amounts do not reflect the actual amount of compensation earned by or paid to each NEO during the applicable year. The following adjustments were made to the amounts shown in the “Total” column of the Summary Compensation Table (“SCT”) to calculate the compensation actually paid amounts: Deductions from SCT Total Additions to SCT Total (a) Year Grant Date Fair Value of Equity (b) Change in Pension (c) 12/31 Fair Value for Outstanding (d) Change in Fair Value for (e) Change in Fair Value (f) Prior-Year Fair Value (g) Dividend Equivalents (h) Pension Service (i) First CEO Adjustments 2022 — — — — — — — — 2021 — — — — — — — — 2020 6,269,997 1,046,316 — — (203,296) (9,853,475) 343,661 77,378 Second CEO Adjustments 2022 6,500,044 — 5,808,532 (720,892) 127,685 — 1,011,334 2,127,126 2021 6,000,059 2,487,905 6,312,998 1,652,234 61,320 — 775,597 1,997,018 2020 5,707,085 3,162,720 5,180,587 (1,434,026) (203,296) — 524,929 1,124,663 Average Non-CEO NEOs Adjustments 2022 1,921,542 — 1,717,117 (212,267) 56,245 — 335,235 604,879 2021 1,806,406 441,174 1,900,621 502,384 22,142 — 274,281 564,549 2020 1,985,373 1,622,524 1,788,516 (553,066) (76,170) — 184,480 317,873
(a) Fair
values shown apply updated assumptions from the grant date assumptions described in the “Stock Plans” note to our consolidated
financial statements for each applicable year’s Annual Report on Form 10-K. Fair values for PSUs take into account the probable
outcome of the performance conditions as of each year’s last day or, if earlier, the vesting date. Fair values for RSUs use the
price of Altria common stock as of the last day of each year or, if earlier, the vesting date.
(b) Each amount
shown is the aggregate grant date fair value of stock awards determined pursuant to FASB Codification Topic 718.
(c) The amounts
show the change in the present value of each NEO’s pension benefits for each year from December 31 of the prior year to December
31 of the applicable year.
(d) Reflects the
fair value as of December 31 for outstanding and unvested grants awarded during that same year.
(e) For awards granted in a prior year, reflects
the change in fair value between the year-end and the previous year-end for outstanding and unvested awards.
(f) For awards
that vested, reflects the change in fair value between the end of the previous year and the vest date.
(g) Reflects the fair
value as of the end of the prior year for awards forfeited during the year.
(h) Reflects the sum of
all dividend equivalents on unvested RSUs that were paid during the year.
(i) Reflects the actuarial present value of benefits
attributed by the pension benefit formula to services rendered by each NEO during that period. (3) The non-CEO NEOs included in both the 2021 and 2022 average compensation are Salvatore Mancuso, Murray R. Garnick, Jody L. Begley and Heather A. Newman. The non-CEO NEOs included in 2020 average compensation are Salvatore Mancuso, Murray R. Garnick, Jody L. Begley and Charles N. Whitaker. (4) The peer group is the S&amp;P 500 Food, Beverage &amp; Tobacco Index, which is the same peer group used in the performance graph in Part II, Item 5 of our 2022 Form 10-K. (5) Net income represents net earnings attributable to Altria as disclosed in the applicable year’s Annual Report on Form 10-K. (6) Adjusted diluted EPS is a non-GAAP financial measure. See Exhibit A to this Proxy Statement for information regarding non-GAAP financial measures and reconciliations of these non-GAAP financial measures to the most directly comparable GAAP financial measures.</t>
        </is>
      </c>
      <c r="D8" s="4" t="inlineStr">
        <is>
          <t xml:space="preserve"> </t>
        </is>
      </c>
      <c r="E8" s="4" t="inlineStr">
        <is>
          <t xml:space="preserve"> </t>
        </is>
      </c>
      <c r="F8" s="4" t="inlineStr">
        <is>
          <t xml:space="preserve"> </t>
        </is>
      </c>
    </row>
    <row r="9">
      <c r="A9" s="4" t="inlineStr">
        <is>
          <t>Non-PEO NEO Average Total Compensation Amount</t>
        </is>
      </c>
      <c r="B9" s="4" t="inlineStr">
        <is>
          <t xml:space="preserve"> </t>
        </is>
      </c>
      <c r="C9" s="5" t="n">
        <v>5304553</v>
      </c>
      <c r="D9" s="5" t="n">
        <v>3917487</v>
      </c>
      <c r="E9" s="5" t="n">
        <v>4992680</v>
      </c>
      <c r="F9" s="4" t="inlineStr">
        <is>
          <t xml:space="preserve"> </t>
        </is>
      </c>
    </row>
    <row r="10">
      <c r="A10" s="4" t="inlineStr">
        <is>
          <t>Non-PEO NEO Average Compensation Actually Paid Amount</t>
        </is>
      </c>
      <c r="B10" s="4" t="inlineStr">
        <is>
          <t xml:space="preserve"> </t>
        </is>
      </c>
      <c r="C10" s="5" t="n">
        <v>5884220</v>
      </c>
      <c r="D10" s="6" t="n">
        <v>4933885</v>
      </c>
      <c r="E10" s="6" t="n">
        <v>3046417</v>
      </c>
      <c r="F10" s="4" t="inlineStr">
        <is>
          <t xml:space="preserve"> </t>
        </is>
      </c>
    </row>
    <row r="11">
      <c r="A11" s="4" t="inlineStr">
        <is>
          <t>Adjustment to Non-PEO NEO Compensation Footnote [Text Block]</t>
        </is>
      </c>
      <c r="B11" s="4" t="inlineStr">
        <is>
          <t xml:space="preserve"> </t>
        </is>
      </c>
      <c r="C11" s="4" t="inlineStr">
        <is>
          <t>The dollar amounts represent the amount of compensation actually paid to each NEO, as computed in accordance with applicable SEC rules. The dollar amounts do not reflect the actual amount of compensation earned by or paid to each NEO during the applicable year. The following adjustments were made to the amounts shown in the “Total” column of the Summary Compensation Table (“SCT”) to calculate the compensation actually paid amounts: Deductions from SCT Total Additions to SCT Total (a) Year Grant Date Fair Value of Equity (b) Change in Pension (c) 12/31 Fair Value for Outstanding (d) Change in Fair Value for (e) Change in Fair Value (f) Prior-Year Fair Value (g) Dividend Equivalents (h) Pension Service (i) First CEO Adjustments 2022 — — — — — — — — 2021 — — — — — — — — 2020 6,269,997 1,046,316 — — (203,296) (9,853,475) 343,661 77,378 Second CEO Adjustments 2022 6,500,044 — 5,808,532 (720,892) 127,685 — 1,011,334 2,127,126 2021 6,000,059 2,487,905 6,312,998 1,652,234 61,320 — 775,597 1,997,018 2020 5,707,085 3,162,720 5,180,587 (1,434,026) (203,296) — 524,929 1,124,663 Average Non-CEO NEOs Adjustments 2022 1,921,542 — 1,717,117 (212,267) 56,245 — 335,235 604,879 2021 1,806,406 441,174 1,900,621 502,384 22,142 — 274,281 564,549 2020 1,985,373 1,622,524 1,788,516 (553,066) (76,170) — 184,480 317,873
(a) Fair
values shown apply updated assumptions from the grant date assumptions described in the “Stock Plans” note to our consolidated
financial statements for each applicable year’s Annual Report on Form 10-K. Fair values for PSUs take into account the probable
outcome of the performance conditions as of each year’s last day or, if earlier, the vesting date. Fair values for RSUs use the
price of Altria common stock as of the last day of each year or, if earlier, the vesting date.
(b) Each amount
shown is the aggregate grant date fair value of stock awards determined pursuant to FASB Codification Topic 718.
(c) The amounts
show the change in the present value of each NEO’s pension benefits for each year from December 31 of the prior year to December
31 of the applicable year.
(d) Reflects the
fair value as of December 31 for outstanding and unvested grants awarded during that same year.
(e) For awards granted in a prior year, reflects
the change in fair value between the year-end and the previous year-end for outstanding and unvested awards.
(f) For awards
that vested, reflects the change in fair value between the end of the previous year and the vest date.
(g) Reflects the fair
value as of the end of the prior year for awards forfeited during the year.
(h) Reflects the sum of
all dividend equivalents on unvested RSUs that were paid during the year.
(i) Reflects the actuarial present value of benefits
attributed by the pension benefit formula to services rendered by each NEO during that period. (3) The non-CEO NEOs included in both the 2021 and 2022 average compensation are Salvatore Mancuso, Murray R. Garnick, Jody L. Begley and Heather A. Newman. The non-CEO NEOs included in 2020 average compensation are Salvatore Mancuso, Murray R. Garnick, Jody L. Begley and Charles N. Whitaker. (4) The peer group is the S&amp;P 500 Food, Beverage &amp; Tobacco Index, which is the same peer group used in the performance graph in Part II, Item 5 of our 2022 Form 10-K. (5) Net income represents net earnings attributable to Altria as disclosed in the applicable year’s Annual Report on Form 10-K. (6) Adjusted diluted EPS is a non-GAAP financial measure. See Exhibit A to this Proxy Statement for information regarding non-GAAP financial measures and reconciliations of these non-GAAP financial measures to the most directly comparable GAAP financial measures.</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Compensation
Actually Paid v. Cumulative TSR</t>
        </is>
      </c>
      <c r="D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Compensation
Actually Paid v. Net Income</t>
        </is>
      </c>
      <c r="D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Compensation
Actually Paid v. Adjusted Diluted EPS (1)
(1) Adjusted diluted EPS
is a non-GAAP financial measure. See Exhibit A to this Proxy Statement for information regarding non-GAAP financial measures and reconciliations
of these non-GAAP financial measures to the most directly comparable GAAP financial measures.</t>
        </is>
      </c>
      <c r="D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Altria
Cumulative TSR v. Peer Group Cumulative TSR</t>
        </is>
      </c>
      <c r="D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The following table lists the most
important performance measures that Altria used to link company performance to compensation actually paid to the NEOs for the most recently
completed fiscal year. The first five items listed are financial performance measures. Strategic initiatives are non-financial performance
measures that are defined by the Committee with respect to awards under the cash-based Annual Incentive Award and LTIP programs. Most Important Performance Measures Adjusted Diluted EPS (1) Adjusted Discretionary Cash Flow (1) Total Adjusted OCI (1) Cash Conversion (1) Relative TSR Strategic Initiatives
(1) Adjusted diluted EPS,
adjusted discretionary cash flow, total adjusted OCI and cash conversion are non-GAAP financial measures. See Exhibit A to this Proxy
Statement for information regarding non-GAAP financial measures.</t>
        </is>
      </c>
      <c r="D16" s="4" t="inlineStr">
        <is>
          <t xml:space="preserve"> </t>
        </is>
      </c>
      <c r="E16" s="4" t="inlineStr">
        <is>
          <t xml:space="preserve"> </t>
        </is>
      </c>
      <c r="F16" s="4" t="inlineStr">
        <is>
          <t xml:space="preserve"> </t>
        </is>
      </c>
    </row>
    <row r="17">
      <c r="A17" s="4" t="inlineStr">
        <is>
          <t>Total Shareholder Return Amount</t>
        </is>
      </c>
      <c r="B17" s="4" t="inlineStr">
        <is>
          <t xml:space="preserve"> </t>
        </is>
      </c>
      <c r="C17" s="7" t="n">
        <v>116.24</v>
      </c>
      <c r="D17" s="8" t="n">
        <v>111.37</v>
      </c>
      <c r="E17" s="8" t="n">
        <v>89.62</v>
      </c>
      <c r="F17" s="4" t="inlineStr">
        <is>
          <t xml:space="preserve"> </t>
        </is>
      </c>
    </row>
    <row r="18">
      <c r="A18" s="4" t="inlineStr">
        <is>
          <t>Peer Group Total Shareholder Return Amount</t>
        </is>
      </c>
      <c r="B18" s="4" t="inlineStr">
        <is>
          <t xml:space="preserve"> </t>
        </is>
      </c>
      <c r="C18" s="8" t="n">
        <v>133.76</v>
      </c>
      <c r="D18" s="8" t="n">
        <v>122.64</v>
      </c>
      <c r="E18" s="8" t="n">
        <v>105.56</v>
      </c>
      <c r="F18" s="4" t="inlineStr">
        <is>
          <t xml:space="preserve"> </t>
        </is>
      </c>
    </row>
    <row r="19">
      <c r="A19" s="4" t="inlineStr">
        <is>
          <t>Net Income (Loss)</t>
        </is>
      </c>
      <c r="B19" s="4" t="inlineStr">
        <is>
          <t xml:space="preserve"> </t>
        </is>
      </c>
      <c r="C19" s="5" t="n">
        <v>5764000000</v>
      </c>
      <c r="D19" s="5" t="n">
        <v>2475000000</v>
      </c>
      <c r="E19" s="5" t="n">
        <v>4467000000</v>
      </c>
      <c r="F19" s="4" t="inlineStr">
        <is>
          <t xml:space="preserve"> </t>
        </is>
      </c>
    </row>
    <row r="20">
      <c r="A20" s="4" t="inlineStr">
        <is>
          <t>Company Selected Measure Amount</t>
        </is>
      </c>
      <c r="B20" s="4" t="inlineStr">
        <is>
          <t xml:space="preserve"> </t>
        </is>
      </c>
      <c r="C20" s="8" t="n">
        <v>4.84</v>
      </c>
      <c r="D20" s="8" t="n">
        <v>4.61</v>
      </c>
      <c r="E20" s="8" t="n">
        <v>4.36</v>
      </c>
      <c r="F20" s="4" t="inlineStr">
        <is>
          <t xml:space="preserve"> </t>
        </is>
      </c>
    </row>
    <row r="21">
      <c r="A21" s="4" t="inlineStr">
        <is>
          <t>PEO Name</t>
        </is>
      </c>
      <c r="B21" s="4" t="inlineStr">
        <is>
          <t>Howard A. Willard III</t>
        </is>
      </c>
      <c r="C21" s="4" t="inlineStr">
        <is>
          <t xml:space="preserve"> </t>
        </is>
      </c>
      <c r="D21" s="4" t="inlineStr">
        <is>
          <t xml:space="preserve"> </t>
        </is>
      </c>
      <c r="E21" s="4" t="inlineStr">
        <is>
          <t xml:space="preserve"> </t>
        </is>
      </c>
      <c r="F21" s="4" t="inlineStr">
        <is>
          <t>William F. Gifford, Jr.</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Adjusted Diluted EPS</t>
        </is>
      </c>
      <c r="D24" s="4" t="inlineStr">
        <is>
          <t xml:space="preserve"> </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Adjusted Discretionary Cash Flow</t>
        </is>
      </c>
      <c r="D27" s="4" t="inlineStr">
        <is>
          <t xml:space="preserve"> </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Total Adjusted OCI</t>
        </is>
      </c>
      <c r="D30" s="4" t="inlineStr">
        <is>
          <t xml:space="preserve"> </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Cash Conversion</t>
        </is>
      </c>
      <c r="D33" s="4" t="inlineStr">
        <is>
          <t xml:space="preserve"> </t>
        </is>
      </c>
      <c r="E33" s="4" t="inlineStr">
        <is>
          <t xml:space="preserve"> </t>
        </is>
      </c>
      <c r="F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Relative TSR</t>
        </is>
      </c>
      <c r="D36" s="4" t="inlineStr">
        <is>
          <t xml:space="preserve"> </t>
        </is>
      </c>
      <c r="E36" s="4" t="inlineStr">
        <is>
          <t xml:space="preserve"> </t>
        </is>
      </c>
      <c r="F36" s="4" t="inlineStr">
        <is>
          <t xml:space="preserve"> </t>
        </is>
      </c>
    </row>
    <row r="37">
      <c r="A37" s="4" t="inlineStr">
        <is>
          <t>Measure [Axis]: 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 Name</t>
        </is>
      </c>
      <c r="B39" s="4" t="inlineStr">
        <is>
          <t xml:space="preserve"> </t>
        </is>
      </c>
      <c r="C39" s="4" t="inlineStr">
        <is>
          <t>Strategic Initiatives</t>
        </is>
      </c>
      <c r="D39" s="4" t="inlineStr">
        <is>
          <t xml:space="preserve"> </t>
        </is>
      </c>
      <c r="E39" s="4" t="inlineStr">
        <is>
          <t xml:space="preserve"> </t>
        </is>
      </c>
      <c r="F39" s="4" t="inlineStr">
        <is>
          <t xml:space="preserve"> </t>
        </is>
      </c>
    </row>
    <row r="40">
      <c r="A40" s="4" t="inlineStr">
        <is>
          <t>Howard A. Willard III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5" t="n">
        <v>0</v>
      </c>
      <c r="D42" s="5" t="n">
        <v>0</v>
      </c>
      <c r="E42" s="5" t="n">
        <v>17835316</v>
      </c>
      <c r="F42" s="4" t="inlineStr">
        <is>
          <t xml:space="preserve"> </t>
        </is>
      </c>
    </row>
    <row r="43">
      <c r="A43" s="4" t="inlineStr">
        <is>
          <t>PEO Actually Paid Compensation Amount</t>
        </is>
      </c>
      <c r="B43" s="4" t="inlineStr">
        <is>
          <t xml:space="preserve"> </t>
        </is>
      </c>
      <c r="C43" s="6" t="n">
        <v>0</v>
      </c>
      <c r="D43" s="6" t="n">
        <v>0</v>
      </c>
      <c r="E43" s="6" t="n">
        <v>883271</v>
      </c>
      <c r="F43" s="4" t="inlineStr">
        <is>
          <t xml:space="preserve"> </t>
        </is>
      </c>
    </row>
    <row r="44">
      <c r="A44" s="4" t="inlineStr">
        <is>
          <t>Howard A. Willard III [Member] | Grant Date Fair Value of Equity Award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6" t="n">
        <v>0</v>
      </c>
      <c r="D46" s="6" t="n">
        <v>0</v>
      </c>
      <c r="E46" s="6" t="n">
        <v>6269997</v>
      </c>
      <c r="F46" s="4" t="inlineStr">
        <is>
          <t xml:space="preserve"> </t>
        </is>
      </c>
    </row>
    <row r="47">
      <c r="A47" s="4" t="inlineStr">
        <is>
          <t>Howard A. Willard III [Member] | Change in Pension Val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6" t="n">
        <v>0</v>
      </c>
      <c r="D49" s="6" t="n">
        <v>0</v>
      </c>
      <c r="E49" s="6" t="n">
        <v>1046316</v>
      </c>
      <c r="F49" s="4" t="inlineStr">
        <is>
          <t xml:space="preserve"> </t>
        </is>
      </c>
    </row>
    <row r="50">
      <c r="A50" s="4" t="inlineStr">
        <is>
          <t>Howard A. Willard III [Member] | 12 / 31 Fair Value for Outstanding Awards Granted This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6" t="n">
        <v>0</v>
      </c>
      <c r="D52" s="6" t="n">
        <v>0</v>
      </c>
      <c r="E52" s="6" t="n">
        <v>0</v>
      </c>
      <c r="F52" s="4" t="inlineStr">
        <is>
          <t xml:space="preserve"> </t>
        </is>
      </c>
    </row>
    <row r="53">
      <c r="A53" s="4" t="inlineStr">
        <is>
          <t>Howard A. Willard III [Member] | Change in Fair Value for Outstanding Awards Granted in Prior Yea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6" t="n">
        <v>0</v>
      </c>
      <c r="D55" s="6" t="n">
        <v>0</v>
      </c>
      <c r="E55" s="6" t="n">
        <v>0</v>
      </c>
      <c r="F55" s="4" t="inlineStr">
        <is>
          <t xml:space="preserve"> </t>
        </is>
      </c>
    </row>
    <row r="56">
      <c r="A56" s="4" t="inlineStr">
        <is>
          <t>Howard A. Willard III [Member] | Change in Fair Value for Vested Award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6" t="n">
        <v>0</v>
      </c>
      <c r="D58" s="6" t="n">
        <v>0</v>
      </c>
      <c r="E58" s="6" t="n">
        <v>-203296</v>
      </c>
      <c r="F58" s="4" t="inlineStr">
        <is>
          <t xml:space="preserve"> </t>
        </is>
      </c>
    </row>
    <row r="59">
      <c r="A59" s="4" t="inlineStr">
        <is>
          <t>Howard A. Willard III [Member] | Prior-Year Fair Value for Forfeited Awards Granted in any Prior Yea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6" t="n">
        <v>0</v>
      </c>
      <c r="D61" s="6" t="n">
        <v>0</v>
      </c>
      <c r="E61" s="6" t="n">
        <v>-9853475</v>
      </c>
      <c r="F61" s="4" t="inlineStr">
        <is>
          <t xml:space="preserve"> </t>
        </is>
      </c>
    </row>
    <row r="62">
      <c r="A62" s="4" t="inlineStr">
        <is>
          <t>Howard A. Willard III [Member] | Dividend Equivalents Pai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6" t="n">
        <v>0</v>
      </c>
      <c r="D64" s="6" t="n">
        <v>0</v>
      </c>
      <c r="E64" s="6" t="n">
        <v>343661</v>
      </c>
      <c r="F64" s="4" t="inlineStr">
        <is>
          <t xml:space="preserve"> </t>
        </is>
      </c>
    </row>
    <row r="65">
      <c r="A65" s="4" t="inlineStr">
        <is>
          <t>Howard A. Willard III [Member] | Pension Service Cos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6" t="n">
        <v>0</v>
      </c>
      <c r="D67" s="6" t="n">
        <v>0</v>
      </c>
      <c r="E67" s="6" t="n">
        <v>77378</v>
      </c>
      <c r="F67" s="4" t="inlineStr">
        <is>
          <t xml:space="preserve"> </t>
        </is>
      </c>
    </row>
    <row r="68">
      <c r="A68" s="4" t="inlineStr">
        <is>
          <t>William F. Gifford, J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O Total Compensation Amount</t>
        </is>
      </c>
      <c r="B70" s="4" t="inlineStr">
        <is>
          <t xml:space="preserve"> </t>
        </is>
      </c>
      <c r="C70" s="6" t="n">
        <v>16199700</v>
      </c>
      <c r="D70" s="6" t="n">
        <v>12626972</v>
      </c>
      <c r="E70" s="6" t="n">
        <v>12238397</v>
      </c>
      <c r="F70" s="4" t="inlineStr">
        <is>
          <t xml:space="preserve"> </t>
        </is>
      </c>
    </row>
    <row r="71">
      <c r="A71" s="4" t="inlineStr">
        <is>
          <t>PEO Actually Paid Compensation Amount</t>
        </is>
      </c>
      <c r="B71" s="4" t="inlineStr">
        <is>
          <t xml:space="preserve"> </t>
        </is>
      </c>
      <c r="C71" s="6" t="n">
        <v>18053441</v>
      </c>
      <c r="D71" s="6" t="n">
        <v>14938175</v>
      </c>
      <c r="E71" s="6" t="n">
        <v>8561449</v>
      </c>
      <c r="F71" s="4" t="inlineStr">
        <is>
          <t xml:space="preserve"> </t>
        </is>
      </c>
    </row>
    <row r="72">
      <c r="A72" s="4" t="inlineStr">
        <is>
          <t>William F. Gifford, Jr. [Member] | Grant Date Fair Value of Equity Award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6" t="n">
        <v>6500044</v>
      </c>
      <c r="D74" s="6" t="n">
        <v>6000059</v>
      </c>
      <c r="E74" s="6" t="n">
        <v>5707085</v>
      </c>
      <c r="F74" s="4" t="inlineStr">
        <is>
          <t xml:space="preserve"> </t>
        </is>
      </c>
    </row>
    <row r="75">
      <c r="A75" s="4" t="inlineStr">
        <is>
          <t>William F. Gifford, Jr. [Member] | Change in Pension Valu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0</v>
      </c>
      <c r="D77" s="6" t="n">
        <v>2487905</v>
      </c>
      <c r="E77" s="6" t="n">
        <v>3162720</v>
      </c>
      <c r="F77" s="4" t="inlineStr">
        <is>
          <t xml:space="preserve"> </t>
        </is>
      </c>
    </row>
    <row r="78">
      <c r="A78" s="4" t="inlineStr">
        <is>
          <t>William F. Gifford, Jr. [Member] | 12 / 31 Fair Value for Outstanding Awards Granted This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5808532</v>
      </c>
      <c r="D80" s="6" t="n">
        <v>6312998</v>
      </c>
      <c r="E80" s="6" t="n">
        <v>5180587</v>
      </c>
      <c r="F80" s="4" t="inlineStr">
        <is>
          <t xml:space="preserve"> </t>
        </is>
      </c>
    </row>
    <row r="81">
      <c r="A81" s="4" t="inlineStr">
        <is>
          <t>William F. Gifford, Jr. [Member] | Change in Fair Value for Outstanding Awards Granted in Prior Year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720892</v>
      </c>
      <c r="D83" s="6" t="n">
        <v>1652234</v>
      </c>
      <c r="E83" s="6" t="n">
        <v>-1434026</v>
      </c>
      <c r="F83" s="4" t="inlineStr">
        <is>
          <t xml:space="preserve"> </t>
        </is>
      </c>
    </row>
    <row r="84">
      <c r="A84" s="4" t="inlineStr">
        <is>
          <t>William F. Gifford, Jr. [Member] | Change in Fair Value for Vested Award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6" t="n">
        <v>127685</v>
      </c>
      <c r="D86" s="6" t="n">
        <v>61320</v>
      </c>
      <c r="E86" s="6" t="n">
        <v>-203296</v>
      </c>
      <c r="F86" s="4" t="inlineStr">
        <is>
          <t xml:space="preserve"> </t>
        </is>
      </c>
    </row>
    <row r="87">
      <c r="A87" s="4" t="inlineStr">
        <is>
          <t>William F. Gifford, Jr. [Member] | Prior-Year Fair Value for Forfeited Awards Granted in any Prior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6" t="n">
        <v>0</v>
      </c>
      <c r="D89" s="6" t="n">
        <v>0</v>
      </c>
      <c r="E89" s="6" t="n">
        <v>0</v>
      </c>
      <c r="F89" s="4" t="inlineStr">
        <is>
          <t xml:space="preserve"> </t>
        </is>
      </c>
    </row>
    <row r="90">
      <c r="A90" s="4" t="inlineStr">
        <is>
          <t>William F. Gifford, Jr. [Member] | Dividend Equivalents Pai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6" t="n">
        <v>1011334</v>
      </c>
      <c r="D92" s="6" t="n">
        <v>775597</v>
      </c>
      <c r="E92" s="6" t="n">
        <v>524929</v>
      </c>
      <c r="F92" s="4" t="inlineStr">
        <is>
          <t xml:space="preserve"> </t>
        </is>
      </c>
    </row>
    <row r="93">
      <c r="A93" s="4" t="inlineStr">
        <is>
          <t>William F. Gifford, Jr. [Member] | Pension Service Cost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6" t="n">
        <v>2127126</v>
      </c>
      <c r="D95" s="6" t="n">
        <v>1997018</v>
      </c>
      <c r="E95" s="6" t="n">
        <v>1124663</v>
      </c>
      <c r="F95" s="4" t="inlineStr">
        <is>
          <t xml:space="preserve"> </t>
        </is>
      </c>
    </row>
    <row r="96">
      <c r="A96" s="4" t="inlineStr">
        <is>
          <t>Non-PEO NEO [Member] | Grant Date Fair Value of Equity Award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6" t="n">
        <v>1921542</v>
      </c>
      <c r="D98" s="6" t="n">
        <v>1806406</v>
      </c>
      <c r="E98" s="6" t="n">
        <v>1985373</v>
      </c>
      <c r="F98" s="4" t="inlineStr">
        <is>
          <t xml:space="preserve"> </t>
        </is>
      </c>
    </row>
    <row r="99">
      <c r="A99" s="4" t="inlineStr">
        <is>
          <t>Non-PEO NEO [Member] | Change in Pension Valu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6" t="n">
        <v>0</v>
      </c>
      <c r="D101" s="6" t="n">
        <v>441174</v>
      </c>
      <c r="E101" s="6" t="n">
        <v>1622524</v>
      </c>
      <c r="F101" s="4" t="inlineStr">
        <is>
          <t xml:space="preserve"> </t>
        </is>
      </c>
    </row>
    <row r="102">
      <c r="A102" s="4" t="inlineStr">
        <is>
          <t>Non-PEO NEO [Member] | 12 / 31 Fair Value for Outstanding Awards Granted This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6" t="n">
        <v>1717117</v>
      </c>
      <c r="D104" s="6" t="n">
        <v>1900621</v>
      </c>
      <c r="E104" s="6" t="n">
        <v>1788516</v>
      </c>
      <c r="F104" s="4" t="inlineStr">
        <is>
          <t xml:space="preserve"> </t>
        </is>
      </c>
    </row>
    <row r="105">
      <c r="A105" s="4" t="inlineStr">
        <is>
          <t>Non-PEO NEO [Member] | Change in Fair Value for Outstanding Awards Granted in Prior Year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6" t="n">
        <v>-212267</v>
      </c>
      <c r="D107" s="6" t="n">
        <v>502384</v>
      </c>
      <c r="E107" s="6" t="n">
        <v>-553066</v>
      </c>
      <c r="F107" s="4" t="inlineStr">
        <is>
          <t xml:space="preserve"> </t>
        </is>
      </c>
    </row>
    <row r="108">
      <c r="A108" s="4" t="inlineStr">
        <is>
          <t>Non-PEO NEO [Member] | Change in Fair Value for Vested Award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6" t="n">
        <v>56245</v>
      </c>
      <c r="D110" s="6" t="n">
        <v>22142</v>
      </c>
      <c r="E110" s="6" t="n">
        <v>-76170</v>
      </c>
      <c r="F110" s="4" t="inlineStr">
        <is>
          <t xml:space="preserve"> </t>
        </is>
      </c>
    </row>
    <row r="111">
      <c r="A111" s="4" t="inlineStr">
        <is>
          <t>Non-PEO NEO [Member] | Prior-Year Fair Value for Forfeited Awards Granted in any Prior Year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6" t="n">
        <v>0</v>
      </c>
      <c r="D113" s="6" t="n">
        <v>0</v>
      </c>
      <c r="E113" s="6" t="n">
        <v>0</v>
      </c>
      <c r="F113" s="4" t="inlineStr">
        <is>
          <t xml:space="preserve"> </t>
        </is>
      </c>
    </row>
    <row r="114">
      <c r="A114" s="4" t="inlineStr">
        <is>
          <t>Non-PEO NEO [Member] | Dividend Equivalents Paid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6" t="n">
        <v>335235</v>
      </c>
      <c r="D116" s="6" t="n">
        <v>274281</v>
      </c>
      <c r="E116" s="6" t="n">
        <v>184480</v>
      </c>
      <c r="F116" s="4" t="inlineStr">
        <is>
          <t xml:space="preserve"> </t>
        </is>
      </c>
    </row>
    <row r="117">
      <c r="A117" s="4" t="inlineStr">
        <is>
          <t>Non-PEO NEO [Member] | Pension Service Cost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5" t="n">
        <v>604879</v>
      </c>
      <c r="D119" s="5" t="n">
        <v>564549</v>
      </c>
      <c r="E119" s="5" t="n">
        <v>317873</v>
      </c>
      <c r="F11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3:02:01Z</dcterms:created>
  <dcterms:modified xmlns:dcterms="http://purl.org/dc/terms/" xmlns:xsi="http://www.w3.org/2001/XMLSchema-instance" xsi:type="dcterms:W3CDTF">2023-04-06T13:02:01Z</dcterms:modified>
</cp:coreProperties>
</file>